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Accounting Policies" sheetId="6" r:id="rId6"/>
    <s:sheet name="Risks and Uncertainties" sheetId="7" r:id="rId7"/>
    <s:sheet name="Commitments and Contingencies" sheetId="8" r:id="rId8"/>
    <s:sheet name="Income Taxes" sheetId="9" r:id="rId9"/>
    <s:sheet name="Inventory" sheetId="10" r:id="rId10"/>
    <s:sheet name="Segment Reporting" sheetId="11" r:id="rId11"/>
    <s:sheet name="Accounting Policies (Policies)" sheetId="12" r:id="rId12"/>
    <s:sheet name="Schedule of Inventory, Current " sheetId="13" r:id="rId13"/>
    <s:sheet name="Schedule of Segment Reporting I" sheetId="14" r:id="rId14"/>
    <s:sheet name="Schedule of Inventory, Curren15" sheetId="15" r:id="rId15"/>
    <s:sheet name="Schedule of Segment Reporting16" sheetId="16" r:id="rId16"/>
  </s:sheets>
  <s:definedNames/>
  <s:calcPr calcId="124519" calcMode="auto" fullCalcOnLoad="1"/>
</s:workbook>
</file>

<file path=xl/sharedStrings.xml><?xml version="1.0" encoding="utf-8"?>
<sst xmlns="http://schemas.openxmlformats.org/spreadsheetml/2006/main" uniqueCount="157">
  <si>
    <t>Document and Entity Information - USD ($)</t>
  </si>
  <si>
    <t>9 Months Ended</t>
  </si>
  <si>
    <t>Sep. 30, 2016</t>
  </si>
  <si>
    <t>Jun. 30, 2016</t>
  </si>
  <si>
    <t>Document and Entity Information:</t>
  </si>
  <si>
    <t>Entity Registrant Name</t>
  </si>
  <si>
    <t>CHICAGO RIVET &amp; MACHINE CO.</t>
  </si>
  <si>
    <t>Document Type</t>
  </si>
  <si>
    <t>10-Q</t>
  </si>
  <si>
    <t>Document Period End Date</t>
  </si>
  <si>
    <t>Sep. 30,
		2016</t>
  </si>
  <si>
    <t>Trading Symbol</t>
  </si>
  <si>
    <t>cv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5</t>
  </si>
  <si>
    <t>Current Assets:</t>
  </si>
  <si>
    <t>Cash and cash equivalents</t>
  </si>
  <si>
    <t>Certificates of deposit</t>
  </si>
  <si>
    <t>Accounts receivable, net</t>
  </si>
  <si>
    <t>[1]</t>
  </si>
  <si>
    <t>Inventories, net</t>
  </si>
  <si>
    <t>Prepaid income taxes</t>
  </si>
  <si>
    <t>Other current assets</t>
  </si>
  <si>
    <t>Total current assets</t>
  </si>
  <si>
    <t>Property, Plant and Equipment:</t>
  </si>
  <si>
    <t>Land</t>
  </si>
  <si>
    <t>Land improvements</t>
  </si>
  <si>
    <t>Buildings and improvements</t>
  </si>
  <si>
    <t>Production equipment and other</t>
  </si>
  <si>
    <t>Property, Plant and Equipment Gross</t>
  </si>
  <si>
    <t>Less accumulated depreciation</t>
  </si>
  <si>
    <t>Net property, plant and equipment</t>
  </si>
  <si>
    <t>Total assets</t>
  </si>
  <si>
    <t>Current Liabilities:</t>
  </si>
  <si>
    <t>Accounts payable</t>
  </si>
  <si>
    <t>Accrued wages and salaries</t>
  </si>
  <si>
    <t>Other accrued expenses</t>
  </si>
  <si>
    <t>Unearned revenue and customer deposits</t>
  </si>
  <si>
    <t>Total current liabilities</t>
  </si>
  <si>
    <t>Deferred income taxes</t>
  </si>
  <si>
    <t>Total liabilities</t>
  </si>
  <si>
    <t>Shareholders' Equity:</t>
  </si>
  <si>
    <t>Preferred stock</t>
  </si>
  <si>
    <t>[2]</t>
  </si>
  <si>
    <t>Common stock</t>
  </si>
  <si>
    <t>[3]</t>
  </si>
  <si>
    <t>Additional paid-in capital</t>
  </si>
  <si>
    <t>Retained earnings</t>
  </si>
  <si>
    <t>Less: Treasury stock</t>
  </si>
  <si>
    <t>[4]</t>
  </si>
  <si>
    <t>Total shareholders' equity</t>
  </si>
  <si>
    <t>Total liabilities and shareholders' equity</t>
  </si>
  <si>
    <t>Net of allowance of $150,000.</t>
  </si>
  <si>
    <t>No par value, 500,000 shares authorized, none outstanding.</t>
  </si>
  <si>
    <t>$1.00 par value, 4,000,000 shares authorized, 1,138,096 shares issued, 966,132 shares outstanding.</t>
  </si>
  <si>
    <t>At cost, 171,964 shares.</t>
  </si>
  <si>
    <t>Condensed Consolidated Statements of Income (Unaudited) - USD ($)</t>
  </si>
  <si>
    <t>3 Months Ended</t>
  </si>
  <si>
    <t>Sep. 30, 2015</t>
  </si>
  <si>
    <t>Condensed Consolidated Statements of Income</t>
  </si>
  <si>
    <t>Net sales</t>
  </si>
  <si>
    <t>Cost of goods sold</t>
  </si>
  <si>
    <t>Gross profit</t>
  </si>
  <si>
    <t>Selling and administrative expenses</t>
  </si>
  <si>
    <t>Operating profit</t>
  </si>
  <si>
    <t>Other income</t>
  </si>
  <si>
    <t>Income before provision for income taxes</t>
  </si>
  <si>
    <t>Provision for income taxes</t>
  </si>
  <si>
    <t>Net income</t>
  </si>
  <si>
    <t>Per share data, basic and diluted:</t>
  </si>
  <si>
    <t>Net income per share</t>
  </si>
  <si>
    <t>Average common shares outstanding</t>
  </si>
  <si>
    <t>Cash dividends declared per share</t>
  </si>
  <si>
    <t>Condensed Consolidated Statements of Cash Flows (Unaudited) - USD ($)</t>
  </si>
  <si>
    <t>Cash flows from operating activities:</t>
  </si>
  <si>
    <t>Adjustments to reconcile net income to net cash provided by operating activities:</t>
  </si>
  <si>
    <t>Depreciation</t>
  </si>
  <si>
    <t>(Gain) Loss from disposal of equipment</t>
  </si>
  <si>
    <t>Changes in operating assets and liabilities:</t>
  </si>
  <si>
    <t>Accounts receivable</t>
  </si>
  <si>
    <t>Inventories</t>
  </si>
  <si>
    <t>Net cash provided by operating activities</t>
  </si>
  <si>
    <t>Cash flows from investing activities:</t>
  </si>
  <si>
    <t>Capital expenditures</t>
  </si>
  <si>
    <t>Proceeds from the sale of equipment</t>
  </si>
  <si>
    <t>Proceeds from certificates of deposit</t>
  </si>
  <si>
    <t>Purchases of certificates of deposit</t>
  </si>
  <si>
    <t>Net cash used in investing activities</t>
  </si>
  <si>
    <t>Cash flows from financing activities:</t>
  </si>
  <si>
    <t>Cash dividends paid</t>
  </si>
  <si>
    <t>Net cash used in financing activities</t>
  </si>
  <si>
    <t>Net increase in cash and cash equivalents</t>
  </si>
  <si>
    <t>Cash and cash equivalents at beginning of period</t>
  </si>
  <si>
    <t>Cash and cash equivalents at end of period</t>
  </si>
  <si>
    <t>Supplemental schedule of non-cash investing activities:</t>
  </si>
  <si>
    <t>Capital expenditures in accounts payable</t>
  </si>
  <si>
    <t>Condensed Consolidated Statements of Retained Earnings (Unaudited) - USD ($)</t>
  </si>
  <si>
    <t>Condensed Consolidated Statements of Retained Earnings</t>
  </si>
  <si>
    <t>Retained earnings at beginning of period</t>
  </si>
  <si>
    <t>Cash dividends paid, $.79 per share in 2016 and 2015</t>
  </si>
  <si>
    <t>Retained earnings at end of period</t>
  </si>
  <si>
    <t>Accounting Policies</t>
  </si>
  <si>
    <t>Notes</t>
  </si>
  <si>
    <t>1. In the opinion of the Company, the accompanying unaudited interim financial statements contain all adjustments necessary to present fairly the financial position of the Company as of September 30, 2016 (unaudited) and December 31, 2015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5.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month period ending September 30, 2016 are not necessarily indicative of the results to be expected for the year.</t>
  </si>
  <si>
    <t>Risks and Uncertainties</t>
  </si>
  <si>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t>
  </si>
  <si>
    <t>Commitments and Contingencies</t>
  </si>
  <si>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Income Taxes</t>
  </si>
  <si>
    <t>4. The Companys effective tax rates were 31.9% and 32.8% for the third quarter of 2016 and 2015, respectively, and 32.9% and 32.5% for the nine months ended September 30, 2016 and 2015, respectively. Rates were lower than the U.S. federal statutory rate primarily due to the Domestic Production Activities Deduction allowed under Internal Revenue Code Section 199. In November 2015, the Financial Accounting Standards Board issued Accounting Standards Update No. 2015-17 Income Taxes (Topic 740): Balance Sheet Classification of Deferred Taxes (ASU 2015-17) to simplify the presentation of deferred income taxes. Under this update, all deferred income tax assets and liabilities, along with any related valuation allowance, are required to be classified as noncurrent on the balance sheet. Effective January 1, 2016, the Company early adopted ASU No. 2015-17 and retrospectively reclassified $425,191 of current deferred income tax assets to long-term deferred income tax liability on the December 31, 2015 consolidated balance sheet. The Companys federal income tax returns for the 2013, 2014 and 2015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3, 2014 and 2015 federal income tax returns will expire on September 15, 2017, 2018 and 2019, respectively. The Companys state income tax returns for the 2013 through 2015 tax years remain subject to examination by various state authorities with the latest closing period on October 31, 2019. The Company is currently not under examination by any state authority for income tax purposes and no statutes for state income tax filings have been extended.</t>
  </si>
  <si>
    <t>Inventory</t>
  </si>
  <si>
    <t xml:space="preserve">5. Inventories are stated at the lower of cost or net realizable value, cost being determined by the first-in, first-out method. A summary of inventories is as follows: September 30, 2016 December 31, 2015 Raw material $ 1,855,819 $ 1,923,932 Work-In-Process 1,873,641 1,606,389 Finished Goods 1,637,834 1,584,891 Inventory, Gross 5,367,294 5,115,212 Valuation reserves (563,000) (577,000) Inventory, Net $ 4,804,294 $ 4,538,212 </t>
  </si>
  <si>
    <t>Segment Reporting</t>
  </si>
  <si>
    <t xml:space="preserve">6. Segment InformationThe Company operates in two business segments as determined by its products. The fastener segment includes cold-formed parts, rivets and screw machine products. The assembly equipment segment includes automatic rivet setting machines and parts and tools for such machines. Information by segment is as follows: Fastener Assembly Equipment Other Consolidated Three Months Ended September 30, 2016: Net sales $ 8,089,800 $ 764,474 0 $ 8,854,274 Depreciation 272,212 22,063 17,640 311,915 Segment operating profit 1,031,736 233,758 0 1,265,494 Selling and administrative expenses 0 0 (596,358) (596,358) Interest income 0 0 10,193 10,193 Income before income taxes $ 679,329 Capital expenditures 842,048 2,142 0 844,190 Segment assets: Accounts receivable, net 5,611,689 284,597 0 5,896,286 Inventories, net 3,766,136 1,038,158 0 4,804,294 Property, plant and equipment, net 10,457,807 1,594,023 508,767 12,560,597 Other assets 0 0 8,183,787 8,183,787 $ 31,444,964 Three Months Ended September 30, 2015: Net sales $ 8,153,422 $ 864,850 0 $ 9,018,272 Depreciation 276,252 20,097 19,771 316,120 Segment operating profit 893,862 237,849 0 1,131,711 Selling and administrative expenses 0 0 (509,169) (509,169) Interest income 0 0 5,929 5,929 Income before income taxes $ 628,471 Capital expenditures 360,898 49,119 45,245 455,262 Segment assets: Accounts receivable, net 5,536,738 365,400 0 5,902,138 Inventories, net 3,959,195 904,857 0 4,864,052 Property, plant and equipment, net 9,259,723 1,482,052 512,388 11,254,163 Other assets 0 0 8,351,574 8,351,574 $ 30,371,927 Nine Months Ended September 30, 2016: Net sales $ 25,395,165 $ 2,876,234 0 $ 28,271,399 Depreciation 801,485 65,677 52,230 919,392 Segment operating profit 3,745,167 1,012,532 0 4,757,699 Selling and administrative expenses 0 0 (1,948,769) (1,948,769) Interest income 0 0 28,515 28,515 Income before income taxes $ 2,837,445 Capital expenditures 1,550,070 190,690 42,126 1,782,886 Nine Months Ended September 30, 2015: Net sales $ 24,830,182 $ 2,678,055 0 $ 27,508,237 Depreciation 825,616 60,291 57,688 943,595 Segment operating profit 3,041,262 775,440 0 3,816,702 Selling and administrative expenses 0 0 (1,679,776) (1,679,776) Interest income 0 0 18,979 18,979 Income before income taxes $ 2,155,905 Capital expenditures 820,441 448,261 73,415 1,342,117 </t>
  </si>
  <si>
    <t>Accounting Policies (Policies)</t>
  </si>
  <si>
    <t>Policies</t>
  </si>
  <si>
    <t>5. Inventories are stated at the lower of cost or net realizable value, cost being determined by the first-in, first-out method.</t>
  </si>
  <si>
    <t>6. Segment InformationThe Company operates in two business segments as determined by its products. The fastener segment includes cold-formed parts, rivets and screw machine products. The assembly equipment segment includes automatic rivet setting machines and parts and tools for such machines.</t>
  </si>
  <si>
    <t>Schedule of Inventory, Current (Tables)</t>
  </si>
  <si>
    <t>Tables/Schedules</t>
  </si>
  <si>
    <t>Schedule of Inventory, Current</t>
  </si>
  <si>
    <t xml:space="preserve"> September 30, 2016 December 31, 2015 Raw material $ 1,855,819 $ 1,923,932 Work-In-Process 1,873,641 1,606,389 Finished Goods 1,637,834 1,584,891 Inventory, Gross 5,367,294 5,115,212 Valuation reserves (563,000) (577,000) Inventory, Net $ 4,804,294 $ 4,538,212</t>
  </si>
  <si>
    <t>Schedule of Segment Reporting Information, by Segment (Tables)</t>
  </si>
  <si>
    <t>Schedule of Segment Reporting Information, by Segment</t>
  </si>
  <si>
    <t xml:space="preserve"> Fastener Assembly Equipment Other Consolidated Three Months Ended September 30, 2016: Net sales $ 8,089,800 $ 764,474 0 $ 8,854,274 Depreciation 272,212 22,063 17,640 311,915 Segment operating profit 1,031,736 233,758 0 1,265,494 Selling and administrative expenses 0 0 (596,358) (596,358) Interest income 0 0 10,193 10,193 Income before income taxes $ 679,329 Capital expenditures 842,048 2,142 0 844,190 Segment assets: Accounts receivable, net 5,611,689 284,597 0 5,896,286 Inventories, net 3,766,136 1,038,158 0 4,804,294 Property, plant and equipment, net 10,457,807 1,594,023 508,767 12,560,597 Other assets 0 0 8,183,787 8,183,787 $ 31,444,964 Three Months Ended September 30, 2015: Net sales $ 8,153,422 $ 864,850 0 $ 9,018,272 Depreciation 276,252 20,097 19,771 316,120 Segment operating profit 893,862 237,849 0 1,131,711 Selling and administrative expenses 0 0 (509,169) (509,169) Interest income 0 0 5,929 5,929 Income before income taxes $ 628,471 Capital expenditures 360,898 49,119 45,245 455,262 Segment assets: Accounts receivable, net 5,536,738 365,400 0 5,902,138 Inventories, net 3,959,195 904,857 0 4,864,052 Property, plant and equipment, net 9,259,723 1,482,052 512,388 11,254,163 Other assets 0 0 8,351,574 8,351,574 $ 30,371,927 Nine Months Ended September 30, 2016: Net sales $ 25,395,165 $ 2,876,234 0 $ 28,271,399 Depreciation 801,485 65,677 52,230 919,392 Segment operating profit 3,745,167 1,012,532 0 4,757,699 Selling and administrative expenses 0 0 (1,948,769) (1,948,769) Interest income 0 0 28,515 28,515 Income before income taxes $ 2,837,445 Capital expenditures 1,550,070 190,690 42,126 1,782,886 Nine Months Ended September 30, 2015: Net sales $ 24,830,182 $ 2,678,055 0 $ 27,508,237 Depreciation 825,616 60,291 57,688 943,595 Segment operating profit 3,041,262 775,440 0 3,816,702 Selling and administrative expenses 0 0 (1,679,776) (1,679,776) Interest income 0 0 18,979 18,979 Income before income taxes $ 2,155,905 Capital expenditures 820,441 448,261 73,415 1,342,117 </t>
  </si>
  <si>
    <t>Schedule of Inventory, Current (Details) - USD ($)</t>
  </si>
  <si>
    <t>Details</t>
  </si>
  <si>
    <t>Inventory, Raw Materials, Gross</t>
  </si>
  <si>
    <t>Inventory, Work in Process, Gross</t>
  </si>
  <si>
    <t>Inventory, Finished Goods, Gross</t>
  </si>
  <si>
    <t>Inventory, Gross</t>
  </si>
  <si>
    <t>Inventory Valuation Reserves</t>
  </si>
  <si>
    <t>Schedule of Segment Reporting Information, by Segment (Details) - USD ($)</t>
  </si>
  <si>
    <t>Segment operating profit</t>
  </si>
  <si>
    <t>Interest income</t>
  </si>
  <si>
    <t>Property, plant and equipment, net</t>
  </si>
  <si>
    <t>Other assets</t>
  </si>
  <si>
    <t>Fastener</t>
  </si>
  <si>
    <t>Assembly Equipment</t>
  </si>
  <si>
    <t>Unallocated Corpor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9871</v>
      </c>
    </row>
    <row r="10" spans="1:3">
      <c r="A10" s="4" t="s">
        <v>16</v>
      </c>
      <c r="B10" s="4" t="s">
        <v>17</v>
      </c>
    </row>
    <row r="11" spans="1:3">
      <c r="A11" s="4" t="s">
        <v>18</v>
      </c>
      <c r="B11" s="6" t="n">
        <v>966132</v>
      </c>
    </row>
    <row r="12" spans="1:3">
      <c r="A12" s="4" t="s">
        <v>19</v>
      </c>
      <c r="C12" s="7" t="n">
        <v>2121114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6</v>
      </c>
    </row>
    <row r="18" spans="1:3">
      <c r="A18" s="4" t="s">
        <v>28</v>
      </c>
      <c r="B18"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2</v>
      </c>
    </row>
    <row r="4" spans="1:2">
      <c r="A4" s="4" t="s">
        <v>118</v>
      </c>
      <c r="B4" s="4" t="s">
        <v>120</v>
      </c>
    </row>
    <row r="5" spans="1:2">
      <c r="A5" s="4" t="s">
        <v>121</v>
      </c>
      <c r="B5" s="4" t="s">
        <v>122</v>
      </c>
    </row>
    <row r="6" spans="1:2">
      <c r="A6" s="4" t="s">
        <v>123</v>
      </c>
      <c r="B6" s="4" t="s">
        <v>124</v>
      </c>
    </row>
    <row r="7" spans="1:2">
      <c r="A7" s="4" t="s">
        <v>125</v>
      </c>
      <c r="B7" s="4" t="s">
        <v>126</v>
      </c>
    </row>
    <row r="8" spans="1:2">
      <c r="A8" s="4" t="s">
        <v>127</v>
      </c>
      <c r="B8" s="4" t="s">
        <v>133</v>
      </c>
    </row>
    <row r="9" spans="1:2">
      <c r="A9" s="4" t="s">
        <v>129</v>
      </c>
      <c r="B9"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142</v>
      </c>
      <c r="B1" s="2" t="s">
        <v>2</v>
      </c>
      <c r="C1" s="2" t="s">
        <v>31</v>
      </c>
      <c r="D1" s="2" t="s">
        <v>75</v>
      </c>
    </row>
    <row r="2" spans="1:4">
      <c r="A2" s="3" t="s">
        <v>143</v>
      </c>
    </row>
    <row r="3" spans="1:4">
      <c r="A3" s="4" t="s">
        <v>144</v>
      </c>
      <c r="B3" s="7" t="n">
        <v>1855819</v>
      </c>
      <c r="C3" s="7" t="n">
        <v>1923932</v>
      </c>
    </row>
    <row r="4" spans="1:4">
      <c r="A4" s="4" t="s">
        <v>145</v>
      </c>
      <c r="B4" s="6" t="n">
        <v>1873641</v>
      </c>
      <c r="C4" s="6" t="n">
        <v>1606389</v>
      </c>
    </row>
    <row r="5" spans="1:4">
      <c r="A5" s="4" t="s">
        <v>146</v>
      </c>
      <c r="B5" s="6" t="n">
        <v>1637834</v>
      </c>
      <c r="C5" s="6" t="n">
        <v>1584891</v>
      </c>
    </row>
    <row r="6" spans="1:4">
      <c r="A6" s="4" t="s">
        <v>147</v>
      </c>
      <c r="B6" s="6" t="n">
        <v>5367294</v>
      </c>
      <c r="C6" s="6" t="n">
        <v>5115212</v>
      </c>
    </row>
    <row r="7" spans="1:4">
      <c r="A7" s="4" t="s">
        <v>148</v>
      </c>
      <c r="B7" s="6" t="n">
        <v>-563000</v>
      </c>
      <c r="C7" s="6" t="n">
        <v>-577000</v>
      </c>
    </row>
    <row r="8" spans="1:4">
      <c r="A8" s="4" t="s">
        <v>37</v>
      </c>
      <c r="B8" s="7" t="n">
        <v>4804294</v>
      </c>
      <c r="C8" s="7" t="n">
        <v>4538212</v>
      </c>
      <c r="D8" s="7" t="n">
        <v>486405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74"/>
    <col customWidth="1" max="2" min="2" width="3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49</v>
      </c>
      <c r="B1" s="2" t="s">
        <v>74</v>
      </c>
      <c r="E1" s="2" t="s">
        <v>1</v>
      </c>
      <c r="H1" t="n"/>
    </row>
    <row r="2" spans="1:9">
      <c r="B2" s="2" t="s">
        <v>2</v>
      </c>
      <c r="D2" s="2" t="s">
        <v>75</v>
      </c>
      <c r="E2" s="2" t="s">
        <v>2</v>
      </c>
      <c r="G2" s="2" t="s">
        <v>75</v>
      </c>
      <c r="H2" s="2" t="s">
        <v>31</v>
      </c>
    </row>
    <row r="3" spans="1:9">
      <c r="A3" s="4" t="s">
        <v>77</v>
      </c>
      <c r="B3" s="7" t="n">
        <v>8854274</v>
      </c>
      <c r="D3" s="7" t="n">
        <v>9018272</v>
      </c>
      <c r="E3" s="7" t="n">
        <v>28271399</v>
      </c>
      <c r="G3" s="7" t="n">
        <v>27508237</v>
      </c>
    </row>
    <row r="4" spans="1:9">
      <c r="A4" s="4" t="s">
        <v>93</v>
      </c>
      <c r="B4" s="6" t="n">
        <v>311915</v>
      </c>
      <c r="D4" s="6" t="n">
        <v>316120</v>
      </c>
      <c r="E4" s="6" t="n">
        <v>919392</v>
      </c>
      <c r="G4" s="6" t="n">
        <v>943595</v>
      </c>
    </row>
    <row r="5" spans="1:9">
      <c r="A5" s="4" t="s">
        <v>150</v>
      </c>
      <c r="B5" s="6" t="n">
        <v>1265494</v>
      </c>
      <c r="D5" s="6" t="n">
        <v>1131711</v>
      </c>
      <c r="E5" s="6" t="n">
        <v>4757699</v>
      </c>
      <c r="G5" s="6" t="n">
        <v>3816702</v>
      </c>
    </row>
    <row r="6" spans="1:9">
      <c r="A6" s="4" t="s">
        <v>80</v>
      </c>
      <c r="B6" s="6" t="n">
        <v>-596358</v>
      </c>
      <c r="D6" s="6" t="n">
        <v>-509169</v>
      </c>
      <c r="E6" s="6" t="n">
        <v>-1948769</v>
      </c>
      <c r="G6" s="6" t="n">
        <v>-1679776</v>
      </c>
    </row>
    <row r="7" spans="1:9">
      <c r="A7" s="4" t="s">
        <v>151</v>
      </c>
      <c r="B7" s="6" t="n">
        <v>10193</v>
      </c>
      <c r="D7" s="6" t="n">
        <v>5929</v>
      </c>
      <c r="E7" s="6" t="n">
        <v>28515</v>
      </c>
      <c r="G7" s="6" t="n">
        <v>18979</v>
      </c>
    </row>
    <row r="8" spans="1:9">
      <c r="A8" s="4" t="s">
        <v>100</v>
      </c>
      <c r="B8" s="6" t="n">
        <v>844190</v>
      </c>
      <c r="D8" s="6" t="n">
        <v>455262</v>
      </c>
      <c r="E8" s="6" t="n">
        <v>1782886</v>
      </c>
      <c r="G8" s="6" t="n">
        <v>1342117</v>
      </c>
    </row>
    <row r="9" spans="1:9">
      <c r="A9" s="4" t="s">
        <v>35</v>
      </c>
      <c r="B9" s="6" t="n">
        <v>5896286</v>
      </c>
      <c r="C9" s="4" t="s">
        <v>36</v>
      </c>
      <c r="D9" s="6" t="n">
        <v>5902138</v>
      </c>
      <c r="E9" s="6" t="n">
        <v>5896286</v>
      </c>
      <c r="F9" s="4" t="s">
        <v>36</v>
      </c>
      <c r="G9" s="6" t="n">
        <v>5902138</v>
      </c>
      <c r="H9" s="7" t="n">
        <v>5438332</v>
      </c>
      <c r="I9" s="4" t="s">
        <v>36</v>
      </c>
    </row>
    <row r="10" spans="1:9">
      <c r="A10" s="4" t="s">
        <v>37</v>
      </c>
      <c r="B10" s="6" t="n">
        <v>4804294</v>
      </c>
      <c r="D10" s="6" t="n">
        <v>4864052</v>
      </c>
      <c r="E10" s="6" t="n">
        <v>4804294</v>
      </c>
      <c r="G10" s="6" t="n">
        <v>4864052</v>
      </c>
      <c r="H10" s="6" t="n">
        <v>4538212</v>
      </c>
    </row>
    <row r="11" spans="1:9">
      <c r="A11" s="4" t="s">
        <v>152</v>
      </c>
      <c r="B11" s="6" t="n">
        <v>12560597</v>
      </c>
      <c r="D11" s="6" t="n">
        <v>11254163</v>
      </c>
      <c r="E11" s="6" t="n">
        <v>12560597</v>
      </c>
      <c r="G11" s="6" t="n">
        <v>11254163</v>
      </c>
      <c r="H11" s="7" t="n">
        <v>11698443</v>
      </c>
    </row>
    <row r="12" spans="1:9">
      <c r="A12" s="4" t="s">
        <v>153</v>
      </c>
      <c r="B12" s="6" t="n">
        <v>8183787</v>
      </c>
      <c r="D12" s="6" t="n">
        <v>8351574</v>
      </c>
      <c r="E12" s="6" t="n">
        <v>8183787</v>
      </c>
      <c r="G12" s="6" t="n">
        <v>8351574</v>
      </c>
    </row>
    <row r="13" spans="1:9">
      <c r="A13" s="4" t="s">
        <v>154</v>
      </c>
    </row>
    <row r="14" spans="1:9">
      <c r="A14" s="4" t="s">
        <v>77</v>
      </c>
      <c r="B14" s="6" t="n">
        <v>8089800</v>
      </c>
      <c r="D14" s="6" t="n">
        <v>8153422</v>
      </c>
      <c r="E14" s="6" t="n">
        <v>25395165</v>
      </c>
      <c r="G14" s="6" t="n">
        <v>24830182</v>
      </c>
    </row>
    <row r="15" spans="1:9">
      <c r="A15" s="4" t="s">
        <v>93</v>
      </c>
      <c r="B15" s="6" t="n">
        <v>272212</v>
      </c>
      <c r="D15" s="6" t="n">
        <v>276252</v>
      </c>
      <c r="E15" s="6" t="n">
        <v>801485</v>
      </c>
      <c r="G15" s="6" t="n">
        <v>825616</v>
      </c>
    </row>
    <row r="16" spans="1:9">
      <c r="A16" s="4" t="s">
        <v>150</v>
      </c>
      <c r="B16" s="6" t="n">
        <v>1031736</v>
      </c>
      <c r="D16" s="6" t="n">
        <v>893862</v>
      </c>
      <c r="E16" s="6" t="n">
        <v>3745167</v>
      </c>
      <c r="G16" s="6" t="n">
        <v>3041262</v>
      </c>
    </row>
    <row r="17" spans="1:9">
      <c r="A17" s="4" t="s">
        <v>80</v>
      </c>
      <c r="B17" s="6" t="n">
        <v>0</v>
      </c>
      <c r="D17" s="6" t="n">
        <v>0</v>
      </c>
      <c r="E17" s="6" t="n">
        <v>0</v>
      </c>
      <c r="G17" s="6" t="n">
        <v>0</v>
      </c>
    </row>
    <row r="18" spans="1:9">
      <c r="A18" s="4" t="s">
        <v>151</v>
      </c>
      <c r="B18" s="6" t="n">
        <v>0</v>
      </c>
      <c r="D18" s="6" t="n">
        <v>0</v>
      </c>
      <c r="E18" s="6" t="n">
        <v>0</v>
      </c>
      <c r="G18" s="6" t="n">
        <v>0</v>
      </c>
    </row>
    <row r="19" spans="1:9">
      <c r="A19" s="4" t="s">
        <v>100</v>
      </c>
      <c r="B19" s="6" t="n">
        <v>842048</v>
      </c>
      <c r="D19" s="6" t="n">
        <v>360898</v>
      </c>
      <c r="E19" s="6" t="n">
        <v>1550070</v>
      </c>
      <c r="G19" s="6" t="n">
        <v>820441</v>
      </c>
    </row>
    <row r="20" spans="1:9">
      <c r="A20" s="4" t="s">
        <v>35</v>
      </c>
      <c r="B20" s="6" t="n">
        <v>5611689</v>
      </c>
      <c r="D20" s="6" t="n">
        <v>5536738</v>
      </c>
      <c r="E20" s="6" t="n">
        <v>5611689</v>
      </c>
      <c r="G20" s="6" t="n">
        <v>5536738</v>
      </c>
    </row>
    <row r="21" spans="1:9">
      <c r="A21" s="4" t="s">
        <v>37</v>
      </c>
      <c r="B21" s="6" t="n">
        <v>3766136</v>
      </c>
      <c r="D21" s="6" t="n">
        <v>3959195</v>
      </c>
      <c r="E21" s="6" t="n">
        <v>3766136</v>
      </c>
      <c r="G21" s="6" t="n">
        <v>3959195</v>
      </c>
    </row>
    <row r="22" spans="1:9">
      <c r="A22" s="4" t="s">
        <v>152</v>
      </c>
      <c r="B22" s="6" t="n">
        <v>10457807</v>
      </c>
      <c r="D22" s="6" t="n">
        <v>9259723</v>
      </c>
      <c r="E22" s="6" t="n">
        <v>10457807</v>
      </c>
      <c r="G22" s="6" t="n">
        <v>9259723</v>
      </c>
    </row>
    <row r="23" spans="1:9">
      <c r="A23" s="4" t="s">
        <v>153</v>
      </c>
      <c r="B23" s="6" t="n">
        <v>0</v>
      </c>
      <c r="D23" s="6" t="n">
        <v>0</v>
      </c>
      <c r="E23" s="6" t="n">
        <v>0</v>
      </c>
      <c r="G23" s="6" t="n">
        <v>0</v>
      </c>
    </row>
    <row r="24" spans="1:9">
      <c r="A24" s="4" t="s">
        <v>155</v>
      </c>
    </row>
    <row r="25" spans="1:9">
      <c r="A25" s="4" t="s">
        <v>77</v>
      </c>
      <c r="B25" s="6" t="n">
        <v>764474</v>
      </c>
      <c r="D25" s="6" t="n">
        <v>864850</v>
      </c>
      <c r="E25" s="6" t="n">
        <v>2876234</v>
      </c>
      <c r="G25" s="6" t="n">
        <v>2678055</v>
      </c>
    </row>
    <row r="26" spans="1:9">
      <c r="A26" s="4" t="s">
        <v>93</v>
      </c>
      <c r="B26" s="6" t="n">
        <v>22063</v>
      </c>
      <c r="D26" s="6" t="n">
        <v>20097</v>
      </c>
      <c r="E26" s="6" t="n">
        <v>65677</v>
      </c>
      <c r="G26" s="6" t="n">
        <v>60291</v>
      </c>
    </row>
    <row r="27" spans="1:9">
      <c r="A27" s="4" t="s">
        <v>150</v>
      </c>
      <c r="B27" s="6" t="n">
        <v>233758</v>
      </c>
      <c r="D27" s="6" t="n">
        <v>237849</v>
      </c>
      <c r="E27" s="6" t="n">
        <v>1012532</v>
      </c>
      <c r="G27" s="6" t="n">
        <v>775440</v>
      </c>
    </row>
    <row r="28" spans="1:9">
      <c r="A28" s="4" t="s">
        <v>80</v>
      </c>
      <c r="B28" s="6" t="n">
        <v>0</v>
      </c>
      <c r="D28" s="6" t="n">
        <v>0</v>
      </c>
      <c r="E28" s="6" t="n">
        <v>0</v>
      </c>
      <c r="G28" s="6" t="n">
        <v>0</v>
      </c>
    </row>
    <row r="29" spans="1:9">
      <c r="A29" s="4" t="s">
        <v>151</v>
      </c>
      <c r="B29" s="6" t="n">
        <v>0</v>
      </c>
      <c r="D29" s="6" t="n">
        <v>0</v>
      </c>
      <c r="E29" s="6" t="n">
        <v>0</v>
      </c>
      <c r="G29" s="6" t="n">
        <v>0</v>
      </c>
    </row>
    <row r="30" spans="1:9">
      <c r="A30" s="4" t="s">
        <v>100</v>
      </c>
      <c r="B30" s="6" t="n">
        <v>2142</v>
      </c>
      <c r="D30" s="6" t="n">
        <v>49119</v>
      </c>
      <c r="E30" s="6" t="n">
        <v>190690</v>
      </c>
      <c r="G30" s="6" t="n">
        <v>448261</v>
      </c>
    </row>
    <row r="31" spans="1:9">
      <c r="A31" s="4" t="s">
        <v>35</v>
      </c>
      <c r="B31" s="6" t="n">
        <v>284597</v>
      </c>
      <c r="D31" s="6" t="n">
        <v>365400</v>
      </c>
      <c r="E31" s="6" t="n">
        <v>284597</v>
      </c>
      <c r="G31" s="6" t="n">
        <v>365400</v>
      </c>
    </row>
    <row r="32" spans="1:9">
      <c r="A32" s="4" t="s">
        <v>37</v>
      </c>
      <c r="B32" s="6" t="n">
        <v>1038158</v>
      </c>
      <c r="D32" s="6" t="n">
        <v>904857</v>
      </c>
      <c r="E32" s="6" t="n">
        <v>1038158</v>
      </c>
      <c r="G32" s="6" t="n">
        <v>904857</v>
      </c>
    </row>
    <row r="33" spans="1:9">
      <c r="A33" s="4" t="s">
        <v>152</v>
      </c>
      <c r="B33" s="6" t="n">
        <v>1594023</v>
      </c>
      <c r="D33" s="6" t="n">
        <v>1482052</v>
      </c>
      <c r="E33" s="6" t="n">
        <v>1594023</v>
      </c>
      <c r="G33" s="6" t="n">
        <v>1482052</v>
      </c>
    </row>
    <row r="34" spans="1:9">
      <c r="A34" s="4" t="s">
        <v>153</v>
      </c>
      <c r="B34" s="6" t="n">
        <v>0</v>
      </c>
      <c r="D34" s="6" t="n">
        <v>0</v>
      </c>
      <c r="E34" s="6" t="n">
        <v>0</v>
      </c>
      <c r="G34" s="6" t="n">
        <v>0</v>
      </c>
    </row>
    <row r="35" spans="1:9">
      <c r="A35" s="4" t="s">
        <v>156</v>
      </c>
    </row>
    <row r="36" spans="1:9">
      <c r="A36" s="4" t="s">
        <v>77</v>
      </c>
      <c r="B36" s="6" t="n">
        <v>0</v>
      </c>
      <c r="D36" s="6" t="n">
        <v>0</v>
      </c>
      <c r="E36" s="6" t="n">
        <v>0</v>
      </c>
      <c r="G36" s="6" t="n">
        <v>0</v>
      </c>
    </row>
    <row r="37" spans="1:9">
      <c r="A37" s="4" t="s">
        <v>93</v>
      </c>
      <c r="B37" s="6" t="n">
        <v>17640</v>
      </c>
      <c r="D37" s="6" t="n">
        <v>19771</v>
      </c>
      <c r="E37" s="6" t="n">
        <v>52230</v>
      </c>
      <c r="G37" s="6" t="n">
        <v>57688</v>
      </c>
    </row>
    <row r="38" spans="1:9">
      <c r="A38" s="4" t="s">
        <v>150</v>
      </c>
      <c r="B38" s="6" t="n">
        <v>0</v>
      </c>
      <c r="D38" s="6" t="n">
        <v>0</v>
      </c>
      <c r="E38" s="6" t="n">
        <v>0</v>
      </c>
      <c r="G38" s="6" t="n">
        <v>0</v>
      </c>
    </row>
    <row r="39" spans="1:9">
      <c r="A39" s="4" t="s">
        <v>80</v>
      </c>
      <c r="B39" s="6" t="n">
        <v>-596358</v>
      </c>
      <c r="D39" s="6" t="n">
        <v>-509169</v>
      </c>
      <c r="E39" s="6" t="n">
        <v>-1948769</v>
      </c>
      <c r="G39" s="6" t="n">
        <v>-1679776</v>
      </c>
    </row>
    <row r="40" spans="1:9">
      <c r="A40" s="4" t="s">
        <v>151</v>
      </c>
      <c r="B40" s="6" t="n">
        <v>10193</v>
      </c>
      <c r="D40" s="6" t="n">
        <v>5929</v>
      </c>
      <c r="E40" s="6" t="n">
        <v>28515</v>
      </c>
      <c r="G40" s="6" t="n">
        <v>18979</v>
      </c>
    </row>
    <row r="41" spans="1:9">
      <c r="A41" s="4" t="s">
        <v>100</v>
      </c>
      <c r="B41" s="6" t="n">
        <v>0</v>
      </c>
      <c r="D41" s="6" t="n">
        <v>45245</v>
      </c>
      <c r="E41" s="6" t="n">
        <v>42126</v>
      </c>
      <c r="G41" s="6" t="n">
        <v>73415</v>
      </c>
    </row>
    <row r="42" spans="1:9">
      <c r="A42" s="4" t="s">
        <v>35</v>
      </c>
      <c r="B42" s="6" t="n">
        <v>0</v>
      </c>
      <c r="D42" s="6" t="n">
        <v>0</v>
      </c>
      <c r="E42" s="6" t="n">
        <v>0</v>
      </c>
      <c r="G42" s="6" t="n">
        <v>0</v>
      </c>
    </row>
    <row r="43" spans="1:9">
      <c r="A43" s="4" t="s">
        <v>37</v>
      </c>
      <c r="B43" s="6" t="n">
        <v>0</v>
      </c>
      <c r="D43" s="6" t="n">
        <v>0</v>
      </c>
      <c r="E43" s="6" t="n">
        <v>0</v>
      </c>
      <c r="G43" s="6" t="n">
        <v>0</v>
      </c>
    </row>
    <row r="44" spans="1:9">
      <c r="A44" s="4" t="s">
        <v>152</v>
      </c>
      <c r="B44" s="6" t="n">
        <v>508767</v>
      </c>
      <c r="D44" s="6" t="n">
        <v>512388</v>
      </c>
      <c r="E44" s="6" t="n">
        <v>508767</v>
      </c>
      <c r="G44" s="6" t="n">
        <v>512388</v>
      </c>
    </row>
    <row r="45" spans="1:9">
      <c r="A45" s="4" t="s">
        <v>153</v>
      </c>
      <c r="B45" s="7" t="n">
        <v>8183787</v>
      </c>
      <c r="D45" s="7" t="n">
        <v>8351574</v>
      </c>
      <c r="E45" s="7" t="n">
        <v>8183787</v>
      </c>
      <c r="G45" s="7" t="n">
        <v>8351574</v>
      </c>
    </row>
    <row r="46" spans="1:9">
      <c r="A46" t="n"/>
    </row>
    <row r="47" spans="1:9">
      <c r="A47" s="4" t="s">
        <v>36</v>
      </c>
      <c r="B47" s="4" t="s">
        <v>69</v>
      </c>
    </row>
  </sheetData>
  <mergeCells count="9">
    <mergeCell ref="A1:A2"/>
    <mergeCell ref="B1:D1"/>
    <mergeCell ref="E1:G1"/>
    <mergeCell ref="H1:I1"/>
    <mergeCell ref="B2:C2"/>
    <mergeCell ref="E2:F2"/>
    <mergeCell ref="H2:I2"/>
    <mergeCell ref="A46:I46"/>
    <mergeCell ref="B47:I47"/>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896107</v>
      </c>
      <c r="D3" s="7" t="n">
        <v>800894</v>
      </c>
    </row>
    <row r="4" spans="1:4">
      <c r="A4" s="4" t="s">
        <v>34</v>
      </c>
      <c r="C4" s="6" t="n">
        <v>6814000</v>
      </c>
      <c r="D4" s="6" t="n">
        <v>6565000</v>
      </c>
    </row>
    <row r="5" spans="1:4">
      <c r="A5" s="4" t="s">
        <v>35</v>
      </c>
      <c r="B5" s="4" t="s">
        <v>36</v>
      </c>
      <c r="C5" s="6" t="n">
        <v>5896286</v>
      </c>
      <c r="D5" s="6" t="n">
        <v>5438332</v>
      </c>
    </row>
    <row r="6" spans="1:4">
      <c r="A6" s="4" t="s">
        <v>37</v>
      </c>
      <c r="C6" s="6" t="n">
        <v>4804294</v>
      </c>
      <c r="D6" s="6" t="n">
        <v>4538212</v>
      </c>
    </row>
    <row r="7" spans="1:4">
      <c r="A7" s="4" t="s">
        <v>38</v>
      </c>
      <c r="C7" s="6" t="n">
        <v>105112</v>
      </c>
      <c r="D7" s="6" t="n">
        <v>273112</v>
      </c>
    </row>
    <row r="8" spans="1:4">
      <c r="A8" s="4" t="s">
        <v>39</v>
      </c>
      <c r="C8" s="6" t="n">
        <v>368568</v>
      </c>
      <c r="D8" s="6" t="n">
        <v>383953</v>
      </c>
    </row>
    <row r="9" spans="1:4">
      <c r="A9" s="4" t="s">
        <v>40</v>
      </c>
      <c r="C9" s="6" t="n">
        <v>18884367</v>
      </c>
      <c r="D9" s="6" t="n">
        <v>17999503</v>
      </c>
    </row>
    <row r="10" spans="1:4">
      <c r="A10" s="3" t="s">
        <v>41</v>
      </c>
    </row>
    <row r="11" spans="1:4">
      <c r="A11" s="4" t="s">
        <v>42</v>
      </c>
      <c r="C11" s="6" t="n">
        <v>923587</v>
      </c>
      <c r="D11" s="6" t="n">
        <v>923587</v>
      </c>
    </row>
    <row r="12" spans="1:4">
      <c r="A12" s="4" t="s">
        <v>43</v>
      </c>
      <c r="C12" s="6" t="n">
        <v>501102</v>
      </c>
      <c r="D12" s="6" t="n">
        <v>358395</v>
      </c>
    </row>
    <row r="13" spans="1:4">
      <c r="A13" s="4" t="s">
        <v>44</v>
      </c>
      <c r="C13" s="6" t="n">
        <v>7730120</v>
      </c>
      <c r="D13" s="6" t="n">
        <v>7271006</v>
      </c>
    </row>
    <row r="14" spans="1:4">
      <c r="A14" s="4" t="s">
        <v>45</v>
      </c>
      <c r="C14" s="6" t="n">
        <v>34197387</v>
      </c>
      <c r="D14" s="6" t="n">
        <v>33295529</v>
      </c>
    </row>
    <row r="15" spans="1:4">
      <c r="A15" s="4" t="s">
        <v>46</v>
      </c>
      <c r="C15" s="6" t="n">
        <v>43352196</v>
      </c>
      <c r="D15" s="6" t="n">
        <v>41848517</v>
      </c>
    </row>
    <row r="16" spans="1:4">
      <c r="A16" s="4" t="s">
        <v>47</v>
      </c>
      <c r="C16" s="6" t="n">
        <v>30791599</v>
      </c>
      <c r="D16" s="6" t="n">
        <v>30150074</v>
      </c>
    </row>
    <row r="17" spans="1:4">
      <c r="A17" s="4" t="s">
        <v>48</v>
      </c>
      <c r="C17" s="6" t="n">
        <v>12560597</v>
      </c>
      <c r="D17" s="6" t="n">
        <v>11698443</v>
      </c>
    </row>
    <row r="18" spans="1:4">
      <c r="A18" s="4" t="s">
        <v>49</v>
      </c>
      <c r="C18" s="6" t="n">
        <v>31444964</v>
      </c>
      <c r="D18" s="6" t="n">
        <v>29697946</v>
      </c>
    </row>
    <row r="19" spans="1:4">
      <c r="A19" s="3" t="s">
        <v>50</v>
      </c>
    </row>
    <row r="20" spans="1:4">
      <c r="A20" s="4" t="s">
        <v>51</v>
      </c>
      <c r="C20" s="6" t="n">
        <v>1122334</v>
      </c>
      <c r="D20" s="6" t="n">
        <v>768111</v>
      </c>
    </row>
    <row r="21" spans="1:4">
      <c r="A21" s="4" t="s">
        <v>52</v>
      </c>
      <c r="C21" s="6" t="n">
        <v>946696</v>
      </c>
      <c r="D21" s="6" t="n">
        <v>611484</v>
      </c>
    </row>
    <row r="22" spans="1:4">
      <c r="A22" s="4" t="s">
        <v>53</v>
      </c>
      <c r="C22" s="6" t="n">
        <v>476841</v>
      </c>
      <c r="D22" s="6" t="n">
        <v>465662</v>
      </c>
    </row>
    <row r="23" spans="1:4">
      <c r="A23" s="4" t="s">
        <v>54</v>
      </c>
      <c r="C23" s="6" t="n">
        <v>272393</v>
      </c>
      <c r="D23" s="6" t="n">
        <v>467189</v>
      </c>
    </row>
    <row r="24" spans="1:4">
      <c r="A24" s="4" t="s">
        <v>55</v>
      </c>
      <c r="C24" s="6" t="n">
        <v>2818264</v>
      </c>
      <c r="D24" s="6" t="n">
        <v>2312446</v>
      </c>
    </row>
    <row r="25" spans="1:4">
      <c r="A25" s="4" t="s">
        <v>56</v>
      </c>
      <c r="C25" s="6" t="n">
        <v>994084</v>
      </c>
      <c r="D25" s="6" t="n">
        <v>894084</v>
      </c>
    </row>
    <row r="26" spans="1:4">
      <c r="A26" s="4" t="s">
        <v>57</v>
      </c>
      <c r="C26" s="6" t="n">
        <v>3812348</v>
      </c>
      <c r="D26" s="6" t="n">
        <v>3206530</v>
      </c>
    </row>
    <row r="27" spans="1:4">
      <c r="A27" s="3" t="s">
        <v>58</v>
      </c>
    </row>
    <row r="28" spans="1:4">
      <c r="A28" s="4" t="s">
        <v>59</v>
      </c>
      <c r="B28" s="4" t="s">
        <v>60</v>
      </c>
      <c r="C28" s="6" t="n">
        <v>0</v>
      </c>
      <c r="D28" s="6" t="n">
        <v>0</v>
      </c>
    </row>
    <row r="29" spans="1:4">
      <c r="A29" s="4" t="s">
        <v>61</v>
      </c>
      <c r="B29" s="4" t="s">
        <v>62</v>
      </c>
      <c r="C29" s="6" t="n">
        <v>1138096</v>
      </c>
      <c r="D29" s="6" t="n">
        <v>1138096</v>
      </c>
    </row>
    <row r="30" spans="1:4">
      <c r="A30" s="4" t="s">
        <v>63</v>
      </c>
      <c r="C30" s="6" t="n">
        <v>447134</v>
      </c>
      <c r="D30" s="6" t="n">
        <v>447134</v>
      </c>
    </row>
    <row r="31" spans="1:4">
      <c r="A31" s="4" t="s">
        <v>64</v>
      </c>
      <c r="C31" s="6" t="n">
        <v>29969484</v>
      </c>
      <c r="D31" s="6" t="n">
        <v>28828284</v>
      </c>
    </row>
    <row r="32" spans="1:4">
      <c r="A32" s="4" t="s">
        <v>65</v>
      </c>
      <c r="B32" s="4" t="s">
        <v>66</v>
      </c>
      <c r="C32" s="6" t="n">
        <v>3922098</v>
      </c>
      <c r="D32" s="6" t="n">
        <v>3922098</v>
      </c>
    </row>
    <row r="33" spans="1:4">
      <c r="A33" s="4" t="s">
        <v>67</v>
      </c>
      <c r="C33" s="6" t="n">
        <v>27632616</v>
      </c>
      <c r="D33" s="6" t="n">
        <v>26491416</v>
      </c>
    </row>
    <row r="34" spans="1:4">
      <c r="A34" s="4" t="s">
        <v>68</v>
      </c>
      <c r="C34" s="7" t="n">
        <v>31444964</v>
      </c>
      <c r="D34" s="7" t="n">
        <v>29697946</v>
      </c>
    </row>
    <row r="35" spans="1:4">
      <c r="A35" t="n"/>
    </row>
    <row r="36" spans="1:4">
      <c r="A36" s="4" t="s">
        <v>36</v>
      </c>
      <c r="B36" s="4" t="s">
        <v>69</v>
      </c>
    </row>
    <row r="37" spans="1:4">
      <c r="A37" s="4" t="s">
        <v>60</v>
      </c>
      <c r="B37" s="4" t="s">
        <v>70</v>
      </c>
    </row>
    <row r="38" spans="1:4">
      <c r="A38" s="4" t="s">
        <v>62</v>
      </c>
      <c r="B38" s="4" t="s">
        <v>71</v>
      </c>
    </row>
    <row r="39" spans="1:4">
      <c r="A39" s="4" t="s">
        <v>66</v>
      </c>
      <c r="B39" s="4" t="s">
        <v>72</v>
      </c>
    </row>
  </sheetData>
  <mergeCells count="6">
    <mergeCell ref="A1:B1"/>
    <mergeCell ref="A35:C35"/>
    <mergeCell ref="B36:C36"/>
    <mergeCell ref="B37:C37"/>
    <mergeCell ref="B38:C38"/>
    <mergeCell ref="B39:C39"/>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854274</v>
      </c>
      <c r="C4" s="7" t="n">
        <v>9018272</v>
      </c>
      <c r="D4" s="7" t="n">
        <v>28271399</v>
      </c>
      <c r="E4" s="7" t="n">
        <v>27508237</v>
      </c>
    </row>
    <row r="5" spans="1:5">
      <c r="A5" s="4" t="s">
        <v>78</v>
      </c>
      <c r="B5" s="6" t="n">
        <v>6869074</v>
      </c>
      <c r="C5" s="6" t="n">
        <v>7107714</v>
      </c>
      <c r="D5" s="6" t="n">
        <v>21248672</v>
      </c>
      <c r="E5" s="6" t="n">
        <v>21256304</v>
      </c>
    </row>
    <row r="6" spans="1:5">
      <c r="A6" s="4" t="s">
        <v>79</v>
      </c>
      <c r="B6" s="6" t="n">
        <v>1985200</v>
      </c>
      <c r="C6" s="6" t="n">
        <v>1910558</v>
      </c>
      <c r="D6" s="6" t="n">
        <v>7022727</v>
      </c>
      <c r="E6" s="6" t="n">
        <v>6251933</v>
      </c>
    </row>
    <row r="7" spans="1:5">
      <c r="A7" s="4" t="s">
        <v>80</v>
      </c>
      <c r="B7" s="6" t="n">
        <v>1322064</v>
      </c>
      <c r="C7" s="6" t="n">
        <v>1294140</v>
      </c>
      <c r="D7" s="6" t="n">
        <v>4230685</v>
      </c>
      <c r="E7" s="6" t="n">
        <v>4128819</v>
      </c>
    </row>
    <row r="8" spans="1:5">
      <c r="A8" s="4" t="s">
        <v>81</v>
      </c>
      <c r="B8" s="6" t="n">
        <v>663136</v>
      </c>
      <c r="C8" s="6" t="n">
        <v>616418</v>
      </c>
      <c r="D8" s="6" t="n">
        <v>2792042</v>
      </c>
      <c r="E8" s="6" t="n">
        <v>2123114</v>
      </c>
    </row>
    <row r="9" spans="1:5">
      <c r="A9" s="4" t="s">
        <v>82</v>
      </c>
      <c r="B9" s="6" t="n">
        <v>16193</v>
      </c>
      <c r="C9" s="6" t="n">
        <v>12053</v>
      </c>
      <c r="D9" s="6" t="n">
        <v>45403</v>
      </c>
      <c r="E9" s="6" t="n">
        <v>32791</v>
      </c>
    </row>
    <row r="10" spans="1:5">
      <c r="A10" s="4" t="s">
        <v>83</v>
      </c>
      <c r="B10" s="6" t="n">
        <v>679329</v>
      </c>
      <c r="C10" s="6" t="n">
        <v>628471</v>
      </c>
      <c r="D10" s="6" t="n">
        <v>2837445</v>
      </c>
      <c r="E10" s="6" t="n">
        <v>2155905</v>
      </c>
    </row>
    <row r="11" spans="1:5">
      <c r="A11" s="4" t="s">
        <v>84</v>
      </c>
      <c r="B11" s="6" t="n">
        <v>217000</v>
      </c>
      <c r="C11" s="6" t="n">
        <v>206000</v>
      </c>
      <c r="D11" s="6" t="n">
        <v>933000</v>
      </c>
      <c r="E11" s="6" t="n">
        <v>700000</v>
      </c>
    </row>
    <row r="12" spans="1:5">
      <c r="A12" s="4" t="s">
        <v>85</v>
      </c>
      <c r="B12" s="7" t="n">
        <v>462329</v>
      </c>
      <c r="C12" s="7" t="n">
        <v>422471</v>
      </c>
      <c r="D12" s="7" t="n">
        <v>1904445</v>
      </c>
      <c r="E12" s="7" t="n">
        <v>1455905</v>
      </c>
    </row>
    <row r="13" spans="1:5">
      <c r="A13" s="3" t="s">
        <v>86</v>
      </c>
    </row>
    <row r="14" spans="1:5">
      <c r="A14" s="4" t="s">
        <v>87</v>
      </c>
      <c r="B14" s="8" t="n">
        <v>0.48</v>
      </c>
      <c r="C14" s="8" t="n">
        <v>0.44</v>
      </c>
      <c r="D14" s="8" t="n">
        <v>1.97</v>
      </c>
      <c r="E14" s="8" t="n">
        <v>1.51</v>
      </c>
    </row>
    <row r="15" spans="1:5">
      <c r="A15" s="4" t="s">
        <v>88</v>
      </c>
      <c r="B15" s="6" t="n">
        <v>966132</v>
      </c>
      <c r="C15" s="6" t="n">
        <v>966132</v>
      </c>
      <c r="D15" s="6" t="n">
        <v>966132</v>
      </c>
      <c r="E15" s="6" t="n">
        <v>966132</v>
      </c>
    </row>
    <row r="16" spans="1:5">
      <c r="A16" s="4" t="s">
        <v>89</v>
      </c>
      <c r="B16" s="8" t="n">
        <v>0.18</v>
      </c>
      <c r="C16" s="8" t="n">
        <v>0.18</v>
      </c>
      <c r="D16" s="8" t="n">
        <v>0.79</v>
      </c>
      <c r="E16" s="8" t="n">
        <v>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75</v>
      </c>
    </row>
    <row r="3" spans="1:3">
      <c r="A3" s="3" t="s">
        <v>91</v>
      </c>
    </row>
    <row r="4" spans="1:3">
      <c r="A4" s="4" t="s">
        <v>85</v>
      </c>
      <c r="B4" s="7" t="n">
        <v>1904445</v>
      </c>
      <c r="C4" s="7" t="n">
        <v>1455905</v>
      </c>
    </row>
    <row r="5" spans="1:3">
      <c r="A5" s="3" t="s">
        <v>92</v>
      </c>
    </row>
    <row r="6" spans="1:3">
      <c r="A6" s="4" t="s">
        <v>93</v>
      </c>
      <c r="B6" s="6" t="n">
        <v>919392</v>
      </c>
      <c r="C6" s="6" t="n">
        <v>943595</v>
      </c>
    </row>
    <row r="7" spans="1:3">
      <c r="A7" s="4" t="s">
        <v>94</v>
      </c>
      <c r="B7" s="6" t="n">
        <v>-1782</v>
      </c>
      <c r="C7" s="6" t="n">
        <v>17485</v>
      </c>
    </row>
    <row r="8" spans="1:3">
      <c r="A8" s="4" t="s">
        <v>56</v>
      </c>
      <c r="B8" s="6" t="n">
        <v>100000</v>
      </c>
      <c r="C8" s="6" t="n">
        <v>-40000</v>
      </c>
    </row>
    <row r="9" spans="1:3">
      <c r="A9" s="3" t="s">
        <v>95</v>
      </c>
    </row>
    <row r="10" spans="1:3">
      <c r="A10" s="4" t="s">
        <v>96</v>
      </c>
      <c r="B10" s="6" t="n">
        <v>-457954</v>
      </c>
      <c r="C10" s="6" t="n">
        <v>-232484</v>
      </c>
    </row>
    <row r="11" spans="1:3">
      <c r="A11" s="4" t="s">
        <v>97</v>
      </c>
      <c r="B11" s="6" t="n">
        <v>-266082</v>
      </c>
      <c r="C11" s="6" t="n">
        <v>298422</v>
      </c>
    </row>
    <row r="12" spans="1:3">
      <c r="A12" s="4" t="s">
        <v>39</v>
      </c>
      <c r="B12" s="6" t="n">
        <v>183385</v>
      </c>
      <c r="C12" s="6" t="n">
        <v>15489</v>
      </c>
    </row>
    <row r="13" spans="1:3">
      <c r="A13" s="4" t="s">
        <v>51</v>
      </c>
      <c r="B13" s="6" t="n">
        <v>354223</v>
      </c>
      <c r="C13" s="6" t="n">
        <v>349057</v>
      </c>
    </row>
    <row r="14" spans="1:3">
      <c r="A14" s="4" t="s">
        <v>52</v>
      </c>
      <c r="B14" s="6" t="n">
        <v>335212</v>
      </c>
      <c r="C14" s="6" t="n">
        <v>308406</v>
      </c>
    </row>
    <row r="15" spans="1:3">
      <c r="A15" s="4" t="s">
        <v>53</v>
      </c>
      <c r="B15" s="6" t="n">
        <v>11179</v>
      </c>
      <c r="C15" s="6" t="n">
        <v>-69726</v>
      </c>
    </row>
    <row r="16" spans="1:3">
      <c r="A16" s="4" t="s">
        <v>54</v>
      </c>
      <c r="B16" s="6" t="n">
        <v>-194796</v>
      </c>
      <c r="C16" s="6" t="n">
        <v>158822</v>
      </c>
    </row>
    <row r="17" spans="1:3">
      <c r="A17" s="4" t="s">
        <v>98</v>
      </c>
      <c r="B17" s="6" t="n">
        <v>2887222</v>
      </c>
      <c r="C17" s="6" t="n">
        <v>3204971</v>
      </c>
    </row>
    <row r="18" spans="1:3">
      <c r="A18" s="3" t="s">
        <v>99</v>
      </c>
    </row>
    <row r="19" spans="1:3">
      <c r="A19" s="4" t="s">
        <v>100</v>
      </c>
      <c r="B19" s="6" t="n">
        <v>-1782886</v>
      </c>
      <c r="C19" s="6" t="n">
        <v>-1339044</v>
      </c>
    </row>
    <row r="20" spans="1:3">
      <c r="A20" s="4" t="s">
        <v>101</v>
      </c>
      <c r="B20" s="6" t="n">
        <v>3122</v>
      </c>
      <c r="C20" s="6" t="n">
        <v>4869</v>
      </c>
    </row>
    <row r="21" spans="1:3">
      <c r="A21" s="4" t="s">
        <v>102</v>
      </c>
      <c r="B21" s="6" t="n">
        <v>4731000</v>
      </c>
      <c r="C21" s="6" t="n">
        <v>5560000</v>
      </c>
    </row>
    <row r="22" spans="1:3">
      <c r="A22" s="4" t="s">
        <v>103</v>
      </c>
      <c r="B22" s="6" t="n">
        <v>-4980000</v>
      </c>
      <c r="C22" s="6" t="n">
        <v>-5818000</v>
      </c>
    </row>
    <row r="23" spans="1:3">
      <c r="A23" s="4" t="s">
        <v>104</v>
      </c>
      <c r="B23" s="6" t="n">
        <v>-2028764</v>
      </c>
      <c r="C23" s="6" t="n">
        <v>-1592175</v>
      </c>
    </row>
    <row r="24" spans="1:3">
      <c r="A24" s="3" t="s">
        <v>105</v>
      </c>
    </row>
    <row r="25" spans="1:3">
      <c r="A25" s="4" t="s">
        <v>106</v>
      </c>
      <c r="B25" s="6" t="n">
        <v>-763245</v>
      </c>
      <c r="C25" s="6" t="n">
        <v>-763245</v>
      </c>
    </row>
    <row r="26" spans="1:3">
      <c r="A26" s="4" t="s">
        <v>107</v>
      </c>
      <c r="B26" s="6" t="n">
        <v>-763245</v>
      </c>
      <c r="C26" s="6" t="n">
        <v>-763245</v>
      </c>
    </row>
    <row r="27" spans="1:3">
      <c r="A27" s="4" t="s">
        <v>108</v>
      </c>
      <c r="B27" s="6" t="n">
        <v>95213</v>
      </c>
      <c r="C27" s="6" t="n">
        <v>849551</v>
      </c>
    </row>
    <row r="28" spans="1:3">
      <c r="A28" s="4" t="s">
        <v>109</v>
      </c>
      <c r="B28" s="6" t="n">
        <v>800894</v>
      </c>
      <c r="C28" s="6" t="n">
        <v>231252</v>
      </c>
    </row>
    <row r="29" spans="1:3">
      <c r="A29" s="4" t="s">
        <v>110</v>
      </c>
      <c r="B29" s="6" t="n">
        <v>896107</v>
      </c>
      <c r="C29" s="6" t="n">
        <v>1080803</v>
      </c>
    </row>
    <row r="30" spans="1:3">
      <c r="A30" s="3" t="s">
        <v>111</v>
      </c>
    </row>
    <row r="31" spans="1:3">
      <c r="A31" s="4" t="s">
        <v>112</v>
      </c>
      <c r="B31" s="7" t="n">
        <v>0</v>
      </c>
      <c r="C31" s="7" t="n">
        <v>30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13</v>
      </c>
      <c r="B1" s="2" t="s">
        <v>1</v>
      </c>
    </row>
    <row r="2" spans="1:3">
      <c r="B2" s="2" t="s">
        <v>2</v>
      </c>
      <c r="C2" s="2" t="s">
        <v>75</v>
      </c>
    </row>
    <row r="3" spans="1:3">
      <c r="A3" s="3" t="s">
        <v>114</v>
      </c>
    </row>
    <row r="4" spans="1:3">
      <c r="A4" s="4" t="s">
        <v>115</v>
      </c>
      <c r="B4" s="7" t="n">
        <v>28828284</v>
      </c>
      <c r="C4" s="7" t="n">
        <v>28077791</v>
      </c>
    </row>
    <row r="5" spans="1:3">
      <c r="A5" s="4" t="s">
        <v>85</v>
      </c>
      <c r="B5" s="6" t="n">
        <v>1904445</v>
      </c>
      <c r="C5" s="6" t="n">
        <v>1455905</v>
      </c>
    </row>
    <row r="6" spans="1:3">
      <c r="A6" s="4" t="s">
        <v>116</v>
      </c>
      <c r="B6" s="6" t="n">
        <v>-763245</v>
      </c>
      <c r="C6" s="6" t="n">
        <v>-763245</v>
      </c>
    </row>
    <row r="7" spans="1:3">
      <c r="A7" s="4" t="s">
        <v>117</v>
      </c>
      <c r="B7" s="7" t="n">
        <v>29969484</v>
      </c>
      <c r="C7" s="7" t="n">
        <v>28770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Statemen</vt:lpstr>
      <vt:lpstr>Condensed Consolidated Stateme4</vt:lpstr>
      <vt:lpstr>Condensed Consolidated Stateme5</vt:lpstr>
      <vt:lpstr>Accounting Policies</vt:lpstr>
      <vt:lpstr>Risks and Uncertainties</vt:lpstr>
      <vt:lpstr>Commitments and Contingencies</vt:lpstr>
      <vt:lpstr>Income Taxes</vt:lpstr>
      <vt:lpstr>Inventory</vt:lpstr>
      <vt:lpstr>Segment Reporting</vt:lpstr>
      <vt:lpstr>Accounting Policies (Policies)</vt:lpstr>
      <vt:lpstr>Schedule of Inventory, Current </vt:lpstr>
      <vt:lpstr>Schedule of Segment Reporting I</vt:lpstr>
      <vt:lpstr>Schedule of Inventory, Curren15</vt:lpstr>
      <vt:lpstr>Schedule of Segment Reporting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3:17Z</dcterms:created>
  <dcterms:modified xmlns:dcterms="http://purl.org/dc/terms/" xmlns:xsi="http://www.w3.org/2001/XMLSchema-instance" xsi:type="dcterms:W3CDTF">2016-11-04T16:03:17Z</dcterms:modified>
  <dc:title xmlns:dc="http://purl.org/dc/elements/1.1/">Untitled</dc:title>
  <dc:description xmlns:dc="http://purl.org/dc/elements/1.1/"/>
  <dc:subject xmlns:dc="http://purl.org/dc/elements/1.1/"/>
  <cp:keywords/>
  <cp:category/>
</cp:coreProperties>
</file>